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Investment Securities" sheetId="7" state="visible" r:id="rId7"/>
    <sheet xmlns:r="http://schemas.openxmlformats.org/officeDocument/2006/relationships" name="Net Income per Share" sheetId="8" state="visible" r:id="rId8"/>
    <sheet xmlns:r="http://schemas.openxmlformats.org/officeDocument/2006/relationships" name="Stock Based Compensation" sheetId="9" state="visible" r:id="rId9"/>
    <sheet xmlns:r="http://schemas.openxmlformats.org/officeDocument/2006/relationships" name="Commitments and Contingencies" sheetId="10" state="visible" r:id="rId10"/>
    <sheet xmlns:r="http://schemas.openxmlformats.org/officeDocument/2006/relationships" name="Recently Issued Accounting Stan" sheetId="11" state="visible" r:id="rId11"/>
    <sheet xmlns:r="http://schemas.openxmlformats.org/officeDocument/2006/relationships" name="Employee Stock Ownership Plan" sheetId="12" state="visible" r:id="rId12"/>
    <sheet xmlns:r="http://schemas.openxmlformats.org/officeDocument/2006/relationships" name="Investment Securities (Tables)" sheetId="13" state="visible" r:id="rId13"/>
    <sheet xmlns:r="http://schemas.openxmlformats.org/officeDocument/2006/relationships" name="Stock Based Compensation (Table" sheetId="14" state="visible" r:id="rId14"/>
    <sheet xmlns:r="http://schemas.openxmlformats.org/officeDocument/2006/relationships" name="Employee Stock Ownership Plan (" sheetId="15" state="visible" r:id="rId15"/>
    <sheet xmlns:r="http://schemas.openxmlformats.org/officeDocument/2006/relationships" name="Investment Securities (Schedule" sheetId="16" state="visible" r:id="rId16"/>
    <sheet xmlns:r="http://schemas.openxmlformats.org/officeDocument/2006/relationships" name="Investment Securities (Schedu17" sheetId="17" state="visible" r:id="rId17"/>
    <sheet xmlns:r="http://schemas.openxmlformats.org/officeDocument/2006/relationships" name="Net Income per Share (Details)" sheetId="18" state="visible" r:id="rId18"/>
    <sheet xmlns:r="http://schemas.openxmlformats.org/officeDocument/2006/relationships" name="Stock Based Compensation (Narra" sheetId="19" state="visible" r:id="rId19"/>
    <sheet xmlns:r="http://schemas.openxmlformats.org/officeDocument/2006/relationships" name="Stock Based Compensation (Sched" sheetId="20" state="visible" r:id="rId20"/>
    <sheet xmlns:r="http://schemas.openxmlformats.org/officeDocument/2006/relationships" name="Stock Based Compensation (Sch21" sheetId="21" state="visible" r:id="rId21"/>
    <sheet xmlns:r="http://schemas.openxmlformats.org/officeDocument/2006/relationships" name="Stock Based Compensation (Sch22" sheetId="22" state="visible" r:id="rId22"/>
    <sheet xmlns:r="http://schemas.openxmlformats.org/officeDocument/2006/relationships" name="Commitments and Contingencies (" sheetId="23" state="visible" r:id="rId23"/>
    <sheet xmlns:r="http://schemas.openxmlformats.org/officeDocument/2006/relationships" name="Recently Issued Accounting St24" sheetId="24" state="visible" r:id="rId24"/>
    <sheet xmlns:r="http://schemas.openxmlformats.org/officeDocument/2006/relationships" name="Employee Stock Ownership Plan25" sheetId="25" state="visible" r:id="rId25"/>
    <sheet xmlns:r="http://schemas.openxmlformats.org/officeDocument/2006/relationships" name="Employee Stock Ownership Plan26" sheetId="26" state="visible" r:id="rId26"/>
  </sheets>
  <definedNames/>
  <calcPr calcId="124519" fullCalcOnLoad="1"/>
</workbook>
</file>

<file path=xl/sharedStrings.xml><?xml version="1.0" encoding="utf-8"?>
<sst xmlns="http://schemas.openxmlformats.org/spreadsheetml/2006/main" uniqueCount="273">
  <si>
    <t>Document and Entity Information - shares</t>
  </si>
  <si>
    <t>6 Months Ended</t>
  </si>
  <si>
    <t>Dec. 31, 2017</t>
  </si>
  <si>
    <t>Feb. 13, 2018</t>
  </si>
  <si>
    <t>Document And Entity Information [Abstract]</t>
  </si>
  <si>
    <t>Entity Registrant Name</t>
  </si>
  <si>
    <t>ESPEY MFG &amp; ELECTRONICS CORP</t>
  </si>
  <si>
    <t>Entity Central Index Key</t>
  </si>
  <si>
    <t>Document Type</t>
  </si>
  <si>
    <t>10-Q</t>
  </si>
  <si>
    <t>Document Period End Date</t>
  </si>
  <si>
    <t>Dec. 31,
		2017</t>
  </si>
  <si>
    <t>Amendment Flag</t>
  </si>
  <si>
    <t>false</t>
  </si>
  <si>
    <t>Current Fiscal Year End Date</t>
  </si>
  <si>
    <t>--06-30</t>
  </si>
  <si>
    <t>Entity Filer Category</t>
  </si>
  <si>
    <t>Smaller Reporting Company</t>
  </si>
  <si>
    <t>Document Fiscal Period Focus</t>
  </si>
  <si>
    <t>Q2</t>
  </si>
  <si>
    <t>Document Fiscal Year Focus</t>
  </si>
  <si>
    <t>Entity Common Stock, Shares Outstanding</t>
  </si>
  <si>
    <t>Balance Sheets - USD ($)</t>
  </si>
  <si>
    <t>Jun. 30, 2017</t>
  </si>
  <si>
    <t>ASSETS:</t>
  </si>
  <si>
    <t>Cash and cash equivalents</t>
  </si>
  <si>
    <t>Investment securities</t>
  </si>
  <si>
    <t>Trade accounts receivable, net of allowance of $3,000</t>
  </si>
  <si>
    <t>Income tax receivable</t>
  </si>
  <si>
    <t xml:space="preserve"> </t>
  </si>
  <si>
    <t>Inventories:</t>
  </si>
  <si>
    <t>Raw materials</t>
  </si>
  <si>
    <t>Work-in-process</t>
  </si>
  <si>
    <t>Costs related to contracts in process, net of advance payments of $173,061 and $1,366,504 at December 31, 2017 and June 30, 2017, respectively</t>
  </si>
  <si>
    <t>Total inventories</t>
  </si>
  <si>
    <t>Deferred tax assets</t>
  </si>
  <si>
    <t>Prepaid expenses and other current assets</t>
  </si>
  <si>
    <t>Total current assets</t>
  </si>
  <si>
    <t>Property, plant and equipment, net</t>
  </si>
  <si>
    <t>Total assets</t>
  </si>
  <si>
    <t>LIABILITIES AND STOCKHOLDERS' EQUITY:</t>
  </si>
  <si>
    <t>Accounts payable</t>
  </si>
  <si>
    <t>Accrued expenses:</t>
  </si>
  <si>
    <t>Salaries and wages</t>
  </si>
  <si>
    <t>Vacation</t>
  </si>
  <si>
    <t>ESOP payable</t>
  </si>
  <si>
    <t>Other</t>
  </si>
  <si>
    <t>Payroll and other taxes withheld</t>
  </si>
  <si>
    <t>Income taxes payable</t>
  </si>
  <si>
    <t>Total current liabilities</t>
  </si>
  <si>
    <t>Deferred tax liabilities</t>
  </si>
  <si>
    <t>Total liabilities</t>
  </si>
  <si>
    <t>Commitments and contingencies (see Note 5)</t>
  </si>
  <si>
    <t>Common stock, par value $.33-1/3 per share Authorized 10,000,000 shares; Issued 3,029,874 shares as of December 31, 2017 and June 30, 2017. Outstanding 2,366,523 and 2,371,321 as of December 31, 2017 and June 30, 2017, respectively (includes 37,083 and 45,000 Unearned ESOP shares, respectively)</t>
  </si>
  <si>
    <t>Capital in excess of par value</t>
  </si>
  <si>
    <t>Accumulated other comprehensive loss</t>
  </si>
  <si>
    <t>Retained earnings</t>
  </si>
  <si>
    <t>Total stockholders equity before ESOP</t>
  </si>
  <si>
    <t>Less: Unearned ESOP shares</t>
  </si>
  <si>
    <t>Cost of 663,351 and 658,553 shares of common stock in treasury as of December 31, 2017 and June 30, 2017, respectively</t>
  </si>
  <si>
    <t>Total stockholders' equity</t>
  </si>
  <si>
    <t>Total liabilities and stockholders' equity</t>
  </si>
  <si>
    <t>Balance Sheets (Parenthetical) - USD ($)</t>
  </si>
  <si>
    <t>Statement of Financial Position [Abstract]</t>
  </si>
  <si>
    <t>Trade accounts receivable, allowance</t>
  </si>
  <si>
    <t>Advance payments of costs related to contracts in process</t>
  </si>
  <si>
    <t>Common stock, par value</t>
  </si>
  <si>
    <t>Common stock, shares authorized</t>
  </si>
  <si>
    <t>Common stock, shares issued</t>
  </si>
  <si>
    <t>Common stock, shares outstanding</t>
  </si>
  <si>
    <t>Unearned ESOP, shares</t>
  </si>
  <si>
    <t>Treasury stock, shares</t>
  </si>
  <si>
    <t>Statements of Comprehensive Income (Unaudited) - USD ($)</t>
  </si>
  <si>
    <t>3 Months Ended</t>
  </si>
  <si>
    <t>Dec. 31, 2016</t>
  </si>
  <si>
    <t>Income Statement [Abstract]</t>
  </si>
  <si>
    <t>Net sales</t>
  </si>
  <si>
    <t>Cost of sales</t>
  </si>
  <si>
    <t>Gross profit</t>
  </si>
  <si>
    <t>Selling, general and administrative expenses</t>
  </si>
  <si>
    <t>Operating income</t>
  </si>
  <si>
    <t>Other income</t>
  </si>
  <si>
    <t>Interest income</t>
  </si>
  <si>
    <t>Total other income</t>
  </si>
  <si>
    <t>Income before provision for income taxes</t>
  </si>
  <si>
    <t>Provision for income taxes</t>
  </si>
  <si>
    <t>Net income</t>
  </si>
  <si>
    <t>Other comprehensive income, net of tax:</t>
  </si>
  <si>
    <t>Unrealized loss on investment securities</t>
  </si>
  <si>
    <t>Total comprehensive income</t>
  </si>
  <si>
    <t>Net income per share:</t>
  </si>
  <si>
    <t>Basic</t>
  </si>
  <si>
    <t>Diluted</t>
  </si>
  <si>
    <t>Weighted average number of shares outstanding:</t>
  </si>
  <si>
    <t>Dividends per share:</t>
  </si>
  <si>
    <t>Statements of Cash Flows (Unaudited) - USD ($)</t>
  </si>
  <si>
    <t>Cash Flows from Operating Activities:</t>
  </si>
  <si>
    <t>Adjustments to reconcile net income to net cash provided by operating activities:</t>
  </si>
  <si>
    <t>Excess tax benefits from share-based compensation</t>
  </si>
  <si>
    <t>Stock-based compensation</t>
  </si>
  <si>
    <t>Depreciation</t>
  </si>
  <si>
    <t>ESOP compensation expense</t>
  </si>
  <si>
    <t>Deferred income tax expense</t>
  </si>
  <si>
    <t>Changes in assets and liabilities:</t>
  </si>
  <si>
    <t>(Increase) decrease in trade receivable, net</t>
  </si>
  <si>
    <t>Decrease in inventories, net</t>
  </si>
  <si>
    <t>(Increase) decrease in prepaid expenses and other current assets</t>
  </si>
  <si>
    <t>Decrease in accounts payable</t>
  </si>
  <si>
    <t>Increase (decrease) in accrued salaries and wages</t>
  </si>
  <si>
    <t>Decrease in vacation accrual</t>
  </si>
  <si>
    <t>Decrease in ESOP payable</t>
  </si>
  <si>
    <t>Decrease in other accrued expenses</t>
  </si>
  <si>
    <t>Increase in payroll and other taxes withheld</t>
  </si>
  <si>
    <t>Increase in income tax payable</t>
  </si>
  <si>
    <t>Net cash provided by operating activities</t>
  </si>
  <si>
    <t>Cash Flows from Investing Activities:</t>
  </si>
  <si>
    <t>Additions to property, plant and equipment</t>
  </si>
  <si>
    <t>Purchase of investment securities</t>
  </si>
  <si>
    <t>Proceeds from sale/maturity of investment securities</t>
  </si>
  <si>
    <t>Net cash used in investing activities</t>
  </si>
  <si>
    <t>Cash Flows from Financing Activities:</t>
  </si>
  <si>
    <t>Dividends on common stock</t>
  </si>
  <si>
    <t>Purchase of treasury stock</t>
  </si>
  <si>
    <t>Proceeds from exercise of stock options</t>
  </si>
  <si>
    <t>Net cash used in financing activities</t>
  </si>
  <si>
    <t>Decrease in cash and cash equivalents</t>
  </si>
  <si>
    <t>Cash and cash equivalents, beginning of period</t>
  </si>
  <si>
    <t>Cash and cash equivalents, end of period</t>
  </si>
  <si>
    <t>Supplemental Schedule of Cash Flow Information:</t>
  </si>
  <si>
    <t>Income taxes paid</t>
  </si>
  <si>
    <t>Basis of Presentation</t>
  </si>
  <si>
    <t>Basis of Presentation [Abstract]</t>
  </si>
  <si>
    <t>Note 1. Basis of Presentation In the opinion of management the accompanying
unaudited financial statements contain all adjustments (consisting of only normal recurring adjustments) necessary for a fair presentation
of the results for such periods. The results for any interim period are not necessarily indicative of the results to be expected
for the full fiscal year. Certain information and footnote disclosures normally included in financial statements prepared in accordance
with United States generally accepted accounting principles have been condensed or omitted. The preparation of these financial
statements requires us to make estimates and judgments that affect the reported amounts of assets, liabilities, revenues and expenses,
and related disclosure of assets and liabilities. On an ongoing basis, we evaluate our estimates and judgments, including those
related to revenue recognition, inventories, income taxes, and stock-based compensation. Management bases its estimate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financial statements should be
read in conjunction with the Company's most recent audited financial statements included in its report on Form 10-K for the year
ended June 30, 2017. Certain reclassifications may have been made to the prior year financial statements to conform to the current
year presentation.</t>
  </si>
  <si>
    <t>Investment Securities</t>
  </si>
  <si>
    <t>Investments, Debt and Equity Securities [Abstract]</t>
  </si>
  <si>
    <t xml:space="preserve">Note 2. Investment Securities ASC 820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s of financial instruments,
including cash and cash equivalents, short term investment securities, accounts receivable, accounts payable and accrued expenses,
approximated fair value as of December 31, 2017 and June 30, 2017 because of the immediate or short-term maturity of these financial
instruments. Investment securities at December 31,
2017 and June 30, 2017 consist of certificates of deposit and government and municipal bonds which are classified as available-for-sale
securities and have been determined to be level 1 assets. The cost, gross unrealized gains, gross unrealized losses and fair value
of available-for-sale securities by major security type at December 31, 2017 and June 30, 2017 are as follows:
Gross Gross
Amortized Unrealized Unrealized Fair
Cost Gains Losses Value
December 31, 2017
Certificates of deposit $ 10,431,000 $ — $ — $ 10,431,000
Municipal bonds 994,282 568 (3,780 ) 991,070
Total investment securities $ 11,425,282 $ 568 $ (3,780 ) $ 11,422,070
June 30, 2017
Certificates of deposit $ 8,557,000 $ — $ — $ 8,557,000
Municipal bonds 871,872 258 (2,162 ) 869,968
Total investment securities $ 9,428,872 $ 258 $ (2,162 ) $ 9,426,968 The portfolio is diversified and highly
liquid and primarily consists of investment grade fixed income instruments. At December 31, 2017, the Company did not have any
investments in individual securities that have been in a continuous loss position considered to be other than temporary. As of December 31, 2017 and June 30,
2017, the remaining contractual maturities of available-for-sale securities were as follows:
Years to Maturity
Less than One to
One Year Five Years Total
December 31, 2017
Available-for-sale $ 10,985,778 $ 436,292 $ 11,422,070
June 30, 2017
Available-for-sale $ 8,829,542 $ 597,426 $ 9,426,968 </t>
  </si>
  <si>
    <t>Net Income per Share</t>
  </si>
  <si>
    <t>Net Income per Share [Abstract]</t>
  </si>
  <si>
    <t>Note 3. Net Income per Share Basic net income per share excludes dilution
and is computed by dividing net income available to common stockholders by the weighted average number of common shares outstanding
for the period. Diluted net income per share reflects the potential dilution that could occur if securities or other contracts
to issue common stock were exercised or converted into common stock or resulted in the issuance of common stock that then shared
in the income of the Company. The computation of weighted-average common shares outstanding, assuming dilution, excluded options
to purchase 150,550 and 107,700 shares of our common stock for the three and six months ended December 31, 2017 and 2016, respectively,
as the effect of including them would be anti-dilutive. As Unearned ESOP shares are released or committed-to-be-released the shares
become outstanding for earnings-per-share computations.</t>
  </si>
  <si>
    <t>Stock Based Compensation</t>
  </si>
  <si>
    <t>Disclosure of Compensation Related Costs, Share-based Payments [Abstract]</t>
  </si>
  <si>
    <t xml:space="preserve">Note 4. Stock Based Compensation The
Company follows ASC 718 in establishing standards for the accounting for transactions in which an entity exchanges its equity instruments
for goods or services, as well as transactions in which an entity incurs liabilities in exchange for goods or services that are
based on the fair value of the entity’s equity instruments or that may be settled by the issuance of those equity instruments.
ASC 718 requires that the cost resulting from all share-based payment transactions be recognized in the financial statements based
on the fair value of the share-based payment. ASC 718 establishes fair value as the measurement objective in accounting for share-based
payment transactions with employees, except for equity instruments held by employee share ownership plans. Total stock-based compensation expense
recognized in the statements of comprehensive income for the three-month periods ended December 31, 2017 and 2016 was $29,048 and
$29,715, respectively, before income taxes. The related total deferred tax benefits were approximately $1,602 and $2,359 for the
same periods. Total stock-based compensation expense recognized in the statements of comprehensive income for the six-month periods
ended December 31, 2017 and 2016, was $50,470 and $53,048, respectively, before income taxes. The related total deferred tax benefit
was approximately $2,771 and $4,124 for the same periods. ASC 718 requires the tax benefits resulting from tax deductions in excess
of the compensation cost recognized for those options to be classified and reported as both an operating cash outflow and a financing
cash inflow. As of December 31, 2017, there was approximately
$189,343 of unrecognized compensation cost related to stock option awards that is expected to be recognized as expense over the
next 2.00 years. The total deferred tax benefit related to these awards is expected to be approximately $10,772. The Company has one employee stock option plan
under which options or stock awards may be granted, the 2017 Stock Options and Restricted Stock Plan (the "2017 Plan"),
approved by the Company's shareholders at the Company's Annual Meeting on December 1, 2017. The Board of Directors may grant options
to acquire shares of common stock to employees and non-employee directors of the Company at the fair market value of the common
stock on the date of grant. The maximum aggregate number of shares of Common Stock subject to options or awards to non-employee
directors is 133,000 and the maximum aggregate number of shares of Common Stock subject to options or awards granted to non-employee
directors during any single fiscal year is the lesser of 13,300 and 33 1/3% of the total number of shares subject to options or
awards granted in such fiscal year. The maximum number of shares subject to options or awards granted to any individual employee
may not exceed 15,000 in a fiscal year. Generally, options granted have a two-year vesting period based on two years of continuous
service and have a ten-year contractual life. Option grants provide for accelerated vesting if there is a change in control. Shares
issued upon the exercise of options are from those held in Treasury. Options covering 400,000 shares are authorized for issuance
under the 2017 plan, of which 51,515 have been granted as of December 31, 2017. While no further grants of options may be made
under the Company’s 2007 Stock Options and Restricted Stock Plan which expired on August 16, 2017, as of December 31, 2017,
196,550 options were outstanding under such plan of which 154,650 are vested and exercisable. ASC 718 requires the use of a valuation model
to calculate the fair value of stock-based awards. The Company has elected to use the Black-Scholes option valuation model, which
incorporates various assumptions including those for dividend yield, volatility, expected life and interest rates. The table below outlines the weighted average
assumptions that the Company used to calculate the fair value of each option award for the six months ended December 31, 2017 and
2016.
December 31, 2017 December 31, 2016
Dividend yield 4.60% 3.85%
Company’s expected volatility 23.97% 29.70%
Risk-free interest rate 1.95% 1.84%
Expected term 4.7 yrs 4.6 yrs
Weighted average fair value per share
of options granted during the period $ 2.790 $ 4.640 The Company declares dividends quarterly and
paid cash dividends totaling $0.50 per share for the six months ended December 31, 2017 and 2016. Our Board of Directors assesses
the Company’s dividend policy periodically. There is no assurance that the Board of Directors will maintain the amount of
the regular cash dividend. Expected stock price volatility is based on the historical volatility of the Company’s stock.
The risk-free interest rate is based on the implied yield available on U.S. Treasury issues with an equivalent term approximating
the expected life of the options. The expected option life (in years) represents the estimated period of time until exercise and
is based on actual historical experience. The following table summarizes stock
option activity during the six months ended December 31, 2017:
Employee Stock Options Plan
Weighted
Number of Weighted Average
Shares Average Remaining Aggregate
Subject Exercise Contractual Intrinsic
To Options Price Term Value
Balance at July 1, 2017 197,800 $ 24.57 5.86
Granted 51,515 $ 21.75 9.81
Exercised — — —
Forfeited or expired (1,250 ) $ 26.00 —
Outstanding at December 31, 2017 248,065 $ 23.98 6.28 $ 309,072
Vested or expected to vest at December 31, 2017 233,886 $ 23.99 6.09 $ 291,851
Exercisable at December 31, 2017 154,650 $ 24.13 4.40 $ 195,224 The aggregate intrinsic value in the
table above represents the total pretax intrinsic value (the difference between the closing sale price of the Company’s common
stock as reported on the NYSE MKT on December 31, 2017 and the exercise price, multiplied by the number of in-the-money options)
that would have been received by the option holders if all option holders had exercised their options on December 31, 2017. This
amount changes based on the fair market value of the Company’s common stock. The total intrinsic values of the options exercised
during the six months ended December 31, 2017 and 2016 were $0 and $15,189, respectively. The following table summarizes changes in non-vested stock
options during the six months ended December 31, 2017:
Number Weighted Average
of Shares Grant Date Fair
Subject to Option Value (per Option)
Non-vested at July 1, 2017 42,900 $ 4.586
Granted 51,515 $ 2.790
Vested (500 ) $ 4.431
Forfeited or expired (500 ) $ 4.640
Non-vested at December 31, 2017 93,415 $ 3.596 </t>
  </si>
  <si>
    <t>Commitments and Contingencies</t>
  </si>
  <si>
    <t>Commitments and Contingencies Disclosure [Abstract]</t>
  </si>
  <si>
    <t>Note 5. Commitments and Contingencies The Company at certain times enters into
standby letters of credit agreements with financial institutions primarily relating to the guarantee of future performance on certain
contracts. Contingent liabilities on outstanding standby letters of credit agreements aggregated to zero at December 31, 2017 and
June 30, 2017. The Company, as a U.S. Government contractor, is subject to audits, reviews, and investigations by the U.S. Government
related to its negotiation and performance of government contracts and its accounting for such contracts. Failure to comply with
applicable U.S. Government standards by a contractor may result in suspension from eligibility for award of any new government
contract and a guilty plea or conviction may result in debarment from eligibility for awards. The government may, in certain cases,
also terminate existing contracts, recover damages, and impose other sanctions and penalties.</t>
  </si>
  <si>
    <t>Recently Issued Accounting Standards</t>
  </si>
  <si>
    <t>Recently Issued Accounting Standards [Abstract]</t>
  </si>
  <si>
    <t>Note 6. Recently Issued Accounting Standards In May 2014, the FASB issued ASU No. 2014-09,
“Revenue from Contracts with Customers, ” In subsequent periods, the FASB issued additional
ASUs intended to clarify specific aspects related to the interpretation and implementation of ASU No. 2014-09. In March 2016, the
FASB issued ASU No. 2016-08, “Revenue from Contracts with Customers – Principal versus Agent Considerations (Reporting
Revenue Gross versus Net)” to provide guidance on principal versus agent considerations by an entity as discussed in ASU
No. 2014-09. ASU No. 2016-08 provides criteria to be assessed by an entity when determining whether it is the principal or agent
in relation to the goods or services which the company is contractually obligated to provide to the customer. Among these considerations
are; identifying the unit of account at which the entity should assess whether it is a principal or an agent, identifying the nature
of the good or service provided to the customer; applying the control principle to certain types of transactions; and, interaction
of the control principle with the indicators provided to assist in the principle versus agent evaluation. In April 2016, the FASB
issued ASU No. 2016-10, “Revenue from Contracts with Customers – (Topic 606): Identifying Performance Obligations and
Licensing” to provide implementation guidance related to the necessary judgements required in identifying performance obligations
of a contract and guidance related to recognition of licensing revenues. In May 2016, the FASB issued ASU No. 2016-12, “Revenue
from Contracts with Customers – (Topic 606): Narrow-Scope Improvements and Practical Expedients” to provide guidance
related to the implementation of ASU No. 2014-09 in the following areas; assessing collectability for contracts that do not meet
Step 1 of revenue recognition, presentation of sales taxes, noncash consideration, contract modifications at transition, and completed
contracts at transition. These standards are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Early adoption is permitted for annual periods beginning after December
15, 2016 and interim periods therein. We are continuing to evaluate the impact of our pending adoption of ASU No. 2014-09, which
we do not expect to have a material impact on the Company’s financial statements upon adoption. The company expects to use
the modified retrospective method when adopting the standard beginning July 1, 2018. In November 2015, the FASB issued ASU No. 2015-17,
“Income Taxes (Topic 740): Balance Sheet Classification of Deferred Taxes”. The guidance requires the classification
of deferred tax assets and liabilities as non-current in a classified balance sheet. The current requirement that deferred tax
assets and liabilities of a tax-paying component of an entity be offset and presented as a single amount is not affected by this
update. We adopted ASU 2015-17 during the first quarter of fiscal year 2018 on a prospective basis. Prior periods were not retrospectively
adjusted. Accordingly, for the six-month period ended December 31, 2017 we decreased current deferred tax assets by $301,447 and
decreased noncurrent deferred tax liabilities by $211,482; the net reclassification of which increased noncurrent deferred tax
assets by $89,965. Adoption of ASU No. 2015-17 for the prior period presented would have the following impact on the Company’s
financial statements for June 30, 2017; a decrease in current assets of $317,559, a decrease in non-current liabilities of $220,571
and an increase in non-current assets of $96,988. In January 2016, the FASB issued ASU No. 2016-01, “Financial Instruments – Overall (Subtopic 825-10): Recognition and
Measurement of Financial Assets and Financial Liabilities”. The amendments in this Update address certain aspects of recognition,
measurement, presentation and disclosure of financial instruments (primarily equity securities) in order to enhance the reporting
model for financial instruments to provide users of financial statements with more decision-useful information. ASU No. 2016-01
will be effective for annual periods beginning after December 15, 2017, and interim periods within those annual periods. The Company
is evaluating the impact that ASU No. 2016-01 will have on the Company's financial statements. In March 2016, the FASB issued ASU No. 2016-09,
“Compensation – 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We adopted ASU 2016-09 during the first quarter of fiscal year 2018 on a prospective basis. We have elected to follow an
accounting policy to estimate the number of awards that are expected to vest (consistent with ASU and prior GAAP). Adoption of
ASU No. 2016-09 did not and is not expected to have a material impact on the Company’s financial statements. In March 2017, the FASB issued ASU No.
2017-08, “Receivables – Nonrefundable Fees and Other Costs (Subtopic 310-20): Premium Amortization on Purchased Callable
Debt Securities”. The amendments in this Update shorten the amortization period for certain callable debt securities held
at a premium. Specifically, the amendments require the premium to be amortized to the earliest call date. ASU No. 2017-08 will
be effective for annual periods beginning after December 15, 2018, and interim periods within those annual periods. The Company
is evaluating the impact that ASU No. 2017-08 will have on the Company's financial statements.</t>
  </si>
  <si>
    <t>Employee Stock Ownership Plan</t>
  </si>
  <si>
    <t>Employee Stock Ownership Plan [Abstract]</t>
  </si>
  <si>
    <t>Note 7.
Employee Stock Ownership Plan The Company sponsors
a leveraged employee stock ownership plan (the "ESOP") that covers all non-union employees who work 1,000 or more hours
per year and are employed on June 30. The Company makes annual contributions to the ESOP equal to the ESOP's debt service less
dividends on unallocated shares received by the ESOP. All dividends on unallocated shares received by the ESOP are used to pay
debt service. Dividends on allocated ESOP shares are recorded as a reduction of retained earnings. As the debt is repaid, shares
are released and allocated to active employees, based on the proportion of debt service paid in the year. The Company accounts
for its ESOP in accordance with FASB ASC 718-40. Accordingly, the shares purchased by the ESOP are reported as Unearned ESOP shares
in the statement of financial position. As shares are released or committed-to-be-released, the Company reports compensation expense
equal to the current average market price of the shares, and the shares become outstanding for earnings-per-share (EPS) computations.
ESOP compensation expense was $89,578 and $108,167 for the three-month periods ended December 31, 2017 and 2016, respectively.
ESOP compensation expense was $179,038 and $216,876 for the six-month periods ended December 31, 2017 and 2016, respectively. The ESOP shares as
of December 31, 2017 and 2016 were as follows:
December 31, 2017 December 31, 2016
Allocated shares 443,198 439,432
Committed-to-be-released shares 7,917 8,333
Unreleased shares 37,083 53,334
Total shares held by the ESOP 488,198 501,099
Fair value of unreleased shares $ 888,509 $ 1,389,884 During the three and six months ended
December 31, 2017 the Company repurchased 4,798 shares previously held in the ESOP for $109,694. During the three and six months
ended December 31, 2016 the Company repurchased 1,663 shares previously held in the ESOP for $44,335.</t>
  </si>
  <si>
    <t>Investment Securities (Tables)</t>
  </si>
  <si>
    <t>Schedule of Available-for-Sale Securities</t>
  </si>
  <si>
    <t xml:space="preserve">Investment securities at December 31,
2017 and June 30, 2017 consist of certificates of deposit and government and municipal bonds which are classified as available-for-sale
securities and have been determined to be level 1 assets. The cost, gross unrealized gains, gross unrealized losses and fair value
of available-for-sale securities by major security type at December 31, 2017 and June 30, 2017 are as follows:
Gross Gross
Amortized Unrealized Unrealized Fair
Cost Gains Losses Value
December 31, 2017
Certificates of deposit $ 10,431,000 $ — $ — $ 10,431,000
Municipal bonds 994,282 568 (3,780 ) 991,070
Total investment securities $ 11,425,282 $ 568 $ (3,780 ) $ 11,422,070
June 30, 2017
Certificates of deposit $ 8,557,000 $ — $ — $ 8,557,000
Municipal bonds 871,872 258 (2,162 ) 869,968
Total investment securities $ 9,428,872 $ 258 $ (2,162 ) $ 9,426,968 </t>
  </si>
  <si>
    <t>Schedule of Contractual Maturities</t>
  </si>
  <si>
    <t xml:space="preserve">As of December 31, 2017 and June 30,
2017, the remaining contractual maturities of available-for-sale securities were as follows:
Years to Maturity
Less than One to
One Year Five Years Total
December 31, 2017
Available-for-sale $ 10,985,778 $ 436,292 $ 11,422,070
June 30, 2017
Available-for-sale $ 8,829,542 $ 597,426 $ 9,426,968 </t>
  </si>
  <si>
    <t>Stock Based Compensation (Tables)</t>
  </si>
  <si>
    <t>Schedule of Fair Value Assumptions</t>
  </si>
  <si>
    <t xml:space="preserve">The table below outlines the weighted average
assumptions that the Company used to calculate the fair value of each option award for the six months ended December 31, 2017 and
2016.
December 31, 2017 December 31, 2016
Dividend yield 4.60% 3.85%
Company’s expected volatility 23.97% 29.70%
Risk-free interest rate 1.95% 1.84%
Expected term 4.7 yrs 4.6 yrs
Weighted average fair value per share
of options granted during the period $ 2.790 $ 4.640 </t>
  </si>
  <si>
    <t>Schedule of Stock Option Activity</t>
  </si>
  <si>
    <t xml:space="preserve">The following table summarizes stock
option activity during the six months ended December 31, 2017:
Employee Stock Options Plan
Weighted
Number of Weighted Average
Shares Average Remaining Aggregate
Subject Exercise Contractual Intrinsic
To Options Price Term Value
Balance at July 1, 2017 197,800 $ 24.57 5.86
Granted 51,515 $ 21.75 9.81
Exercised — — —
Forfeited or expired (1,250 ) $ 26.00 —
Outstanding at December 31, 2017 248,065 $ 23.98 6.28 $ 309,072
Vested or expected to vest at December 31, 2017 233,886 $ 23.99 6.09 $ 291,851
Exercisable at December 31, 2017 154,650 $ 24.13 4.40 $ 195,224 </t>
  </si>
  <si>
    <t>Schedule of Changes in Non-Vested Stock Options</t>
  </si>
  <si>
    <t xml:space="preserve">The following table summarizes changes in non-vested stock
options during the six months ended December 31, 2017:
Number Weighted Average
of Shares Grant Date Fair
Subject to Option Value (per Option)
Non-vested at July 1, 2017 42,900 $ 4.586
Granted 51,515 $ 2.790
Vested (500 ) $ 4.431
Forfeited or expired (500 ) $ 4.640
Non-vested at December 31, 2017 93,415 $ 3.596 </t>
  </si>
  <si>
    <t>Employee Stock Ownership Plan (Tables)</t>
  </si>
  <si>
    <t>Schedule of ESOP shares</t>
  </si>
  <si>
    <t xml:space="preserve">The ESOP shares as
of December 31, 2017 and 2016 were as follows:
December 31, 2017 December 31, 2016
Allocated shares 443,198 439,432
Committed-to-be-released shares 7,917 8,333
Unreleased shares 37,083 53,334
Total shares held by the ESOP 488,198 501,099
Fair value of unreleased shares $ 888,509 $ 1,389,884 </t>
  </si>
  <si>
    <t>Investment Securities (Schedule of Available-for-Sale Securities) (Details) - USD ($)</t>
  </si>
  <si>
    <t>Schedule of Available-for-sale Securities [Line Items]</t>
  </si>
  <si>
    <t>Amortized Cost</t>
  </si>
  <si>
    <t>Gross Unrealized Gains</t>
  </si>
  <si>
    <t>Gross Unrealized Losses</t>
  </si>
  <si>
    <t>Fair Value</t>
  </si>
  <si>
    <t>Certificates of Deposit [Member]</t>
  </si>
  <si>
    <t>Municipal Bonds [Member]</t>
  </si>
  <si>
    <t>Investment Securities (Schedule of Contractual Maturities) (Details) - USD ($)</t>
  </si>
  <si>
    <t>Contractual maturities of available-for-sale securities</t>
  </si>
  <si>
    <t>Less than One Year</t>
  </si>
  <si>
    <t>One to Five Years</t>
  </si>
  <si>
    <t>Net Income per Share (Details) - shares</t>
  </si>
  <si>
    <t>Anti-dilutive securities</t>
  </si>
  <si>
    <t>Stock Based Compensation (Narrative) (Details) - USD ($)</t>
  </si>
  <si>
    <t>Share-based Compensation Arrangement by Share-based Payment Award [Line Items]</t>
  </si>
  <si>
    <t>Stock based compensation expense</t>
  </si>
  <si>
    <t>Deferred tax benefit related to stock based compensation</t>
  </si>
  <si>
    <t>Unrecognized compensation costs</t>
  </si>
  <si>
    <t>Period in which compensation cost will be recognized</t>
  </si>
  <si>
    <t>2 years</t>
  </si>
  <si>
    <t>Deferred tax benefit related to unrecognized compensation costs</t>
  </si>
  <si>
    <t>Granted</t>
  </si>
  <si>
    <t>Outstanding</t>
  </si>
  <si>
    <t>Cash divided paid</t>
  </si>
  <si>
    <t>Total intrinsic values of the options exercised</t>
  </si>
  <si>
    <t>2017 Plan [Member] | Stock Option Plans [Member]</t>
  </si>
  <si>
    <t>Vesting period</t>
  </si>
  <si>
    <t>Expiration period</t>
  </si>
  <si>
    <t>10 years</t>
  </si>
  <si>
    <t>Authorized shares under plan</t>
  </si>
  <si>
    <t>2017 Plan [Member] | Non employee directors [Member] | Maximum [Member]</t>
  </si>
  <si>
    <t>Percentage of total number of shares subject to options or awards, single fiscal year</t>
  </si>
  <si>
    <t>33.33%</t>
  </si>
  <si>
    <t>Number of shares subject to option or award, single fiscal year</t>
  </si>
  <si>
    <t>2017 Plan [Member] | Individual Employee [Member] | Maximum [Member]</t>
  </si>
  <si>
    <t>2007 Plan [Member] | Stock Option Plans [Member]</t>
  </si>
  <si>
    <t>Vested and exercisable shares</t>
  </si>
  <si>
    <t>Stock Based Compensation (Schedule of weighted average assumptions for option awards) (Details) - $ / shares</t>
  </si>
  <si>
    <t>Weighted Average Assumptions</t>
  </si>
  <si>
    <t>Dividend yield</t>
  </si>
  <si>
    <t>4.60%</t>
  </si>
  <si>
    <t>3.85%</t>
  </si>
  <si>
    <t>Company's expected volatility</t>
  </si>
  <si>
    <t>23.97%</t>
  </si>
  <si>
    <t>29.70%</t>
  </si>
  <si>
    <t>Risk-free interest rate</t>
  </si>
  <si>
    <t>1.95%</t>
  </si>
  <si>
    <t>1.84%</t>
  </si>
  <si>
    <t>Expected term</t>
  </si>
  <si>
    <t>4 years 8 months 12 days</t>
  </si>
  <si>
    <t>4 years 7 months 6 days</t>
  </si>
  <si>
    <t>Weighted average fair value per share of options granted during the period</t>
  </si>
  <si>
    <t>Stock Based Compensation (Schedule of Stock Option Activity) (Details) - USD ($)</t>
  </si>
  <si>
    <t>12 Months Ended</t>
  </si>
  <si>
    <t>Number of Shares Subject To Options</t>
  </si>
  <si>
    <t>Balance at July 1, 2017</t>
  </si>
  <si>
    <t>Exercised</t>
  </si>
  <si>
    <t>Forfeited or expired</t>
  </si>
  <si>
    <t>Outstanding at December 31, 2017</t>
  </si>
  <si>
    <t>Vested or expected to vest at December 31, 2017</t>
  </si>
  <si>
    <t>Exercisable at December 31, 2017</t>
  </si>
  <si>
    <t>Weighted Average Exercise Price</t>
  </si>
  <si>
    <t>Weighted Average Remaining Contractual Term</t>
  </si>
  <si>
    <t>6 years 3 months 11 days</t>
  </si>
  <si>
    <t>5 years 10 months 10 days</t>
  </si>
  <si>
    <t>9 years 9 months 22 days</t>
  </si>
  <si>
    <t>6 years 1 month 2 days</t>
  </si>
  <si>
    <t>4 years 4 months 24 days</t>
  </si>
  <si>
    <t>Aggregate Intrinsic Value</t>
  </si>
  <si>
    <t>Stock Based Compensation (Schedule of Changes in Non-Vested Stock Options) (Details)</t>
  </si>
  <si>
    <t>Dec. 31, 2017$ / sharesshares</t>
  </si>
  <si>
    <t>Number of Shares Subject to Option</t>
  </si>
  <si>
    <t>Non-vested at July 1, 2017 | shares</t>
  </si>
  <si>
    <t>Granted | shares</t>
  </si>
  <si>
    <t>Vested | shares</t>
  </si>
  <si>
    <t>Forfeited or expired | shares</t>
  </si>
  <si>
    <t>Non-vested at December 31, 2017 | shares</t>
  </si>
  <si>
    <t>Weighted Average Grant Date Fair Value (per Option)</t>
  </si>
  <si>
    <t>Non-vested at July 1, 2017 | $ / shares</t>
  </si>
  <si>
    <t>Granted | $ / shares</t>
  </si>
  <si>
    <t>Vested | $ / shares</t>
  </si>
  <si>
    <t>Forfeited or expired | $ / shares</t>
  </si>
  <si>
    <t>Non-vested at December 31, 2017 | $ / shares</t>
  </si>
  <si>
    <t>Commitments and Contingencies (Details) - USD ($)</t>
  </si>
  <si>
    <t>Standby Letters of Credit [Member]</t>
  </si>
  <si>
    <t>Contingent liabilities</t>
  </si>
  <si>
    <t>Recently Issued Accounting Standards (Details) - Adjustments for New Accounting Pronouncement [Member] - USD ($)</t>
  </si>
  <si>
    <t>Item Effected [Line Items]</t>
  </si>
  <si>
    <t>Change in current assets</t>
  </si>
  <si>
    <t>Change in noncurrent liabilities</t>
  </si>
  <si>
    <t>Change in noncurrent assets</t>
  </si>
  <si>
    <t>Employee Stock Ownership Plan (Narrative) (Details)</t>
  </si>
  <si>
    <t>Dec. 31, 2017USD ($)shares</t>
  </si>
  <si>
    <t>Dec. 31, 2016USD ($)shares</t>
  </si>
  <si>
    <t>Dec. 31, 2017USD ($)hshares</t>
  </si>
  <si>
    <t>Employee Stock Ownership Plan (ESOP) Disclosures [Line Items]</t>
  </si>
  <si>
    <t>Employee Stock Ownership Plan [Member]</t>
  </si>
  <si>
    <t>Number of hours worked per year to quality for the plan | h</t>
  </si>
  <si>
    <t>Shares repurchased | shares</t>
  </si>
  <si>
    <t>Value of shares repurchased</t>
  </si>
  <si>
    <t>Employee Stock Ownership Plan (Schedule of ESOP shares) (Details) - USD ($)</t>
  </si>
  <si>
    <t>Allocated shares</t>
  </si>
  <si>
    <t>Committed-to-be-released shares</t>
  </si>
  <si>
    <t>Unreleased shares</t>
  </si>
  <si>
    <t>Total shares held by the ESOP</t>
  </si>
  <si>
    <t>Fair value of unreleased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35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C13" s="5" t="n">
        <v>23665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34</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40</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4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v>
      </c>
      <c r="C1" s="2" t="s">
        <v>23</v>
      </c>
    </row>
    <row r="2" spans="1:3">
      <c r="A2" s="3" t="s">
        <v>167</v>
      </c>
    </row>
    <row r="3" spans="1:3">
      <c r="A3" s="4" t="s">
        <v>168</v>
      </c>
      <c r="B3" s="7" t="n">
        <v>11425282</v>
      </c>
      <c r="C3" s="7" t="n">
        <v>9428872</v>
      </c>
    </row>
    <row r="4" spans="1:3">
      <c r="A4" s="4" t="s">
        <v>169</v>
      </c>
      <c r="B4" s="5" t="n">
        <v>568</v>
      </c>
      <c r="C4" s="5" t="n">
        <v>258</v>
      </c>
    </row>
    <row r="5" spans="1:3">
      <c r="A5" s="4" t="s">
        <v>170</v>
      </c>
      <c r="B5" s="5" t="n">
        <v>-3780</v>
      </c>
      <c r="C5" s="5" t="n">
        <v>-2162</v>
      </c>
    </row>
    <row r="6" spans="1:3">
      <c r="A6" s="4" t="s">
        <v>171</v>
      </c>
      <c r="B6" s="5" t="n">
        <v>11422070</v>
      </c>
      <c r="C6" s="5" t="n">
        <v>9426968</v>
      </c>
    </row>
    <row r="7" spans="1:3">
      <c r="A7" s="4" t="s">
        <v>172</v>
      </c>
    </row>
    <row r="8" spans="1:3">
      <c r="A8" s="3" t="s">
        <v>167</v>
      </c>
    </row>
    <row r="9" spans="1:3">
      <c r="A9" s="4" t="s">
        <v>168</v>
      </c>
      <c r="B9" s="5" t="n">
        <v>10431000</v>
      </c>
      <c r="C9" s="5" t="n">
        <v>8557000</v>
      </c>
    </row>
    <row r="10" spans="1:3">
      <c r="A10" s="4" t="s">
        <v>169</v>
      </c>
      <c r="B10" s="4" t="s">
        <v>29</v>
      </c>
      <c r="C10" s="4" t="s">
        <v>29</v>
      </c>
    </row>
    <row r="11" spans="1:3">
      <c r="A11" s="4" t="s">
        <v>170</v>
      </c>
      <c r="B11" s="4" t="s">
        <v>29</v>
      </c>
      <c r="C11" s="4" t="s">
        <v>29</v>
      </c>
    </row>
    <row r="12" spans="1:3">
      <c r="A12" s="4" t="s">
        <v>171</v>
      </c>
      <c r="B12" s="5" t="n">
        <v>10431000</v>
      </c>
      <c r="C12" s="5" t="n">
        <v>8557000</v>
      </c>
    </row>
    <row r="13" spans="1:3">
      <c r="A13" s="4" t="s">
        <v>173</v>
      </c>
    </row>
    <row r="14" spans="1:3">
      <c r="A14" s="3" t="s">
        <v>167</v>
      </c>
    </row>
    <row r="15" spans="1:3">
      <c r="A15" s="4" t="s">
        <v>168</v>
      </c>
      <c r="B15" s="5" t="n">
        <v>994282</v>
      </c>
      <c r="C15" s="5" t="n">
        <v>871872</v>
      </c>
    </row>
    <row r="16" spans="1:3">
      <c r="A16" s="4" t="s">
        <v>169</v>
      </c>
      <c r="B16" s="5" t="n">
        <v>568</v>
      </c>
      <c r="C16" s="5" t="n">
        <v>258</v>
      </c>
    </row>
    <row r="17" spans="1:3">
      <c r="A17" s="4" t="s">
        <v>170</v>
      </c>
      <c r="B17" s="5" t="n">
        <v>-3780</v>
      </c>
      <c r="C17" s="5" t="n">
        <v>-2162</v>
      </c>
    </row>
    <row r="18" spans="1:3">
      <c r="A18" s="4" t="s">
        <v>171</v>
      </c>
      <c r="B18" s="7" t="n">
        <v>991070</v>
      </c>
      <c r="C18" s="7" t="n">
        <v>86996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74</v>
      </c>
      <c r="B1" s="2" t="s">
        <v>2</v>
      </c>
      <c r="C1" s="2" t="s">
        <v>23</v>
      </c>
    </row>
    <row r="2" spans="1:3">
      <c r="A2" s="3" t="s">
        <v>175</v>
      </c>
    </row>
    <row r="3" spans="1:3">
      <c r="A3" s="4" t="s">
        <v>176</v>
      </c>
      <c r="B3" s="7" t="n">
        <v>10985778</v>
      </c>
      <c r="C3" s="7" t="n">
        <v>8829542</v>
      </c>
    </row>
    <row r="4" spans="1:3">
      <c r="A4" s="4" t="s">
        <v>177</v>
      </c>
      <c r="B4" s="5" t="n">
        <v>436292</v>
      </c>
      <c r="C4" s="5" t="n">
        <v>597426</v>
      </c>
    </row>
    <row r="5" spans="1:3">
      <c r="A5" s="4" t="s">
        <v>171</v>
      </c>
      <c r="B5" s="7" t="n">
        <v>11422070</v>
      </c>
      <c r="C5" s="7" t="n">
        <v>942696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178</v>
      </c>
      <c r="B1" s="2" t="s">
        <v>73</v>
      </c>
      <c r="D1" s="2" t="s">
        <v>1</v>
      </c>
    </row>
    <row r="2" spans="1:5">
      <c r="B2" s="2" t="s">
        <v>2</v>
      </c>
      <c r="C2" s="2" t="s">
        <v>74</v>
      </c>
      <c r="D2" s="2" t="s">
        <v>2</v>
      </c>
      <c r="E2" s="2" t="s">
        <v>74</v>
      </c>
    </row>
    <row r="3" spans="1:5">
      <c r="A3" s="3" t="s">
        <v>137</v>
      </c>
    </row>
    <row r="4" spans="1:5">
      <c r="A4" s="4" t="s">
        <v>179</v>
      </c>
      <c r="B4" s="5" t="n">
        <v>150550</v>
      </c>
      <c r="C4" s="5" t="n">
        <v>150550</v>
      </c>
      <c r="D4" s="5" t="n">
        <v>107700</v>
      </c>
      <c r="E4" s="5" t="n">
        <v>1077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0</v>
      </c>
      <c r="B1" s="2" t="s">
        <v>73</v>
      </c>
      <c r="D1" s="2" t="s">
        <v>1</v>
      </c>
    </row>
    <row r="2" spans="1:6">
      <c r="B2" s="2" t="s">
        <v>2</v>
      </c>
      <c r="C2" s="2" t="s">
        <v>74</v>
      </c>
      <c r="D2" s="2" t="s">
        <v>2</v>
      </c>
      <c r="E2" s="2" t="s">
        <v>74</v>
      </c>
      <c r="F2" s="2" t="s">
        <v>23</v>
      </c>
    </row>
    <row r="3" spans="1:6">
      <c r="A3" s="3" t="s">
        <v>181</v>
      </c>
    </row>
    <row r="4" spans="1:6">
      <c r="A4" s="4" t="s">
        <v>182</v>
      </c>
      <c r="B4" s="7" t="n">
        <v>29048</v>
      </c>
      <c r="C4" s="7" t="n">
        <v>29715</v>
      </c>
      <c r="D4" s="7" t="n">
        <v>50470</v>
      </c>
      <c r="E4" s="7" t="n">
        <v>53048</v>
      </c>
    </row>
    <row r="5" spans="1:6">
      <c r="A5" s="4" t="s">
        <v>183</v>
      </c>
      <c r="B5" s="5" t="n">
        <v>1602</v>
      </c>
      <c r="C5" s="7" t="n">
        <v>2359</v>
      </c>
      <c r="D5" s="5" t="n">
        <v>2771</v>
      </c>
      <c r="E5" s="7" t="n">
        <v>4124</v>
      </c>
    </row>
    <row r="6" spans="1:6">
      <c r="A6" s="4" t="s">
        <v>184</v>
      </c>
      <c r="B6" s="5" t="n">
        <v>189343</v>
      </c>
      <c r="D6" s="7" t="n">
        <v>189343</v>
      </c>
    </row>
    <row r="7" spans="1:6">
      <c r="A7" s="4" t="s">
        <v>185</v>
      </c>
      <c r="D7" s="4" t="s">
        <v>186</v>
      </c>
    </row>
    <row r="8" spans="1:6">
      <c r="A8" s="4" t="s">
        <v>187</v>
      </c>
      <c r="B8" s="7" t="n">
        <v>10772</v>
      </c>
      <c r="D8" s="7" t="n">
        <v>10772</v>
      </c>
    </row>
    <row r="9" spans="1:6">
      <c r="A9" s="4" t="s">
        <v>188</v>
      </c>
      <c r="D9" s="5" t="n">
        <v>51515</v>
      </c>
    </row>
    <row r="10" spans="1:6">
      <c r="A10" s="4" t="s">
        <v>189</v>
      </c>
      <c r="B10" s="5" t="n">
        <v>248065</v>
      </c>
      <c r="D10" s="5" t="n">
        <v>248065</v>
      </c>
      <c r="F10" s="5" t="n">
        <v>197800</v>
      </c>
    </row>
    <row r="11" spans="1:6">
      <c r="A11" s="4" t="s">
        <v>190</v>
      </c>
      <c r="D11" s="9" t="n">
        <v>0.5</v>
      </c>
      <c r="E11" s="9" t="n">
        <v>0.5</v>
      </c>
    </row>
    <row r="12" spans="1:6">
      <c r="A12" s="4" t="s">
        <v>191</v>
      </c>
      <c r="D12" s="7" t="n">
        <v>0</v>
      </c>
      <c r="E12" s="7" t="n">
        <v>15189</v>
      </c>
    </row>
    <row r="13" spans="1:6">
      <c r="A13" s="4" t="s">
        <v>192</v>
      </c>
    </row>
    <row r="14" spans="1:6">
      <c r="A14" s="3" t="s">
        <v>181</v>
      </c>
    </row>
    <row r="15" spans="1:6">
      <c r="A15" s="4" t="s">
        <v>193</v>
      </c>
      <c r="D15" s="4" t="s">
        <v>186</v>
      </c>
    </row>
    <row r="16" spans="1:6">
      <c r="A16" s="4" t="s">
        <v>194</v>
      </c>
      <c r="D16" s="4" t="s">
        <v>195</v>
      </c>
    </row>
    <row r="17" spans="1:6">
      <c r="A17" s="4" t="s">
        <v>196</v>
      </c>
      <c r="B17" s="5" t="n">
        <v>400000</v>
      </c>
      <c r="D17" s="5" t="n">
        <v>400000</v>
      </c>
    </row>
    <row r="18" spans="1:6">
      <c r="A18" s="4" t="s">
        <v>188</v>
      </c>
      <c r="D18" s="5" t="n">
        <v>51515</v>
      </c>
    </row>
    <row r="19" spans="1:6">
      <c r="A19" s="4" t="s">
        <v>197</v>
      </c>
    </row>
    <row r="20" spans="1:6">
      <c r="A20" s="3" t="s">
        <v>181</v>
      </c>
    </row>
    <row r="21" spans="1:6">
      <c r="A21" s="4" t="s">
        <v>196</v>
      </c>
      <c r="B21" s="5" t="n">
        <v>133000</v>
      </c>
      <c r="D21" s="5" t="n">
        <v>133000</v>
      </c>
    </row>
    <row r="22" spans="1:6">
      <c r="A22" s="4" t="s">
        <v>198</v>
      </c>
      <c r="D22" s="4" t="s">
        <v>199</v>
      </c>
    </row>
    <row r="23" spans="1:6">
      <c r="A23" s="4" t="s">
        <v>200</v>
      </c>
      <c r="B23" s="5" t="n">
        <v>13300</v>
      </c>
      <c r="D23" s="5" t="n">
        <v>13300</v>
      </c>
    </row>
    <row r="24" spans="1:6">
      <c r="A24" s="4" t="s">
        <v>201</v>
      </c>
    </row>
    <row r="25" spans="1:6">
      <c r="A25" s="3" t="s">
        <v>181</v>
      </c>
    </row>
    <row r="26" spans="1:6">
      <c r="A26" s="4" t="s">
        <v>200</v>
      </c>
      <c r="B26" s="5" t="n">
        <v>15000</v>
      </c>
      <c r="D26" s="5" t="n">
        <v>15000</v>
      </c>
    </row>
    <row r="27" spans="1:6">
      <c r="A27" s="4" t="s">
        <v>202</v>
      </c>
    </row>
    <row r="28" spans="1:6">
      <c r="A28" s="3" t="s">
        <v>181</v>
      </c>
    </row>
    <row r="29" spans="1:6">
      <c r="A29" s="4" t="s">
        <v>189</v>
      </c>
      <c r="B29" s="5" t="n">
        <v>196550</v>
      </c>
      <c r="D29" s="5" t="n">
        <v>196550</v>
      </c>
    </row>
    <row r="30" spans="1:6">
      <c r="A30" s="4" t="s">
        <v>203</v>
      </c>
      <c r="B30" s="5" t="n">
        <v>154650</v>
      </c>
      <c r="D30" s="5" t="n">
        <v>15465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202247</v>
      </c>
      <c r="C3" s="7" t="n">
        <v>10058163</v>
      </c>
    </row>
    <row r="4" spans="1:3">
      <c r="A4" s="4" t="s">
        <v>26</v>
      </c>
      <c r="B4" s="5" t="n">
        <v>11422070</v>
      </c>
      <c r="C4" s="5" t="n">
        <v>9426968</v>
      </c>
    </row>
    <row r="5" spans="1:3">
      <c r="A5" s="4" t="s">
        <v>27</v>
      </c>
      <c r="B5" s="5" t="n">
        <v>5558500</v>
      </c>
      <c r="C5" s="5" t="n">
        <v>3399613</v>
      </c>
    </row>
    <row r="6" spans="1:3">
      <c r="A6" s="4" t="s">
        <v>28</v>
      </c>
      <c r="B6" s="4" t="s">
        <v>29</v>
      </c>
      <c r="C6" s="5" t="n">
        <v>120179</v>
      </c>
    </row>
    <row r="7" spans="1:3">
      <c r="A7" s="3" t="s">
        <v>30</v>
      </c>
    </row>
    <row r="8" spans="1:3">
      <c r="A8" s="4" t="s">
        <v>31</v>
      </c>
      <c r="B8" s="5" t="n">
        <v>1331867</v>
      </c>
      <c r="C8" s="5" t="n">
        <v>1303259</v>
      </c>
    </row>
    <row r="9" spans="1:3">
      <c r="A9" s="4" t="s">
        <v>32</v>
      </c>
      <c r="B9" s="5" t="n">
        <v>759554</v>
      </c>
      <c r="C9" s="5" t="n">
        <v>512014</v>
      </c>
    </row>
    <row r="10" spans="1:3">
      <c r="A10" s="4" t="s">
        <v>33</v>
      </c>
      <c r="B10" s="5" t="n">
        <v>6850469</v>
      </c>
      <c r="C10" s="5" t="n">
        <v>7863538</v>
      </c>
    </row>
    <row r="11" spans="1:3">
      <c r="A11" s="4" t="s">
        <v>34</v>
      </c>
      <c r="B11" s="5" t="n">
        <v>8941890</v>
      </c>
      <c r="C11" s="5" t="n">
        <v>9678811</v>
      </c>
    </row>
    <row r="12" spans="1:3">
      <c r="A12" s="4" t="s">
        <v>35</v>
      </c>
      <c r="B12" s="4" t="s">
        <v>29</v>
      </c>
      <c r="C12" s="5" t="n">
        <v>317559</v>
      </c>
    </row>
    <row r="13" spans="1:3">
      <c r="A13" s="4" t="s">
        <v>36</v>
      </c>
      <c r="B13" s="5" t="n">
        <v>252777</v>
      </c>
      <c r="C13" s="5" t="n">
        <v>227306</v>
      </c>
    </row>
    <row r="14" spans="1:3">
      <c r="A14" s="4" t="s">
        <v>37</v>
      </c>
      <c r="B14" s="5" t="n">
        <v>33377484</v>
      </c>
      <c r="C14" s="5" t="n">
        <v>33228599</v>
      </c>
    </row>
    <row r="15" spans="1:3">
      <c r="A15" s="4" t="s">
        <v>38</v>
      </c>
      <c r="B15" s="5" t="n">
        <v>2239093</v>
      </c>
      <c r="C15" s="5" t="n">
        <v>2265096</v>
      </c>
    </row>
    <row r="16" spans="1:3">
      <c r="A16" s="4" t="s">
        <v>35</v>
      </c>
      <c r="B16" s="5" t="n">
        <v>89965</v>
      </c>
      <c r="C16" s="4" t="s">
        <v>29</v>
      </c>
    </row>
    <row r="17" spans="1:3">
      <c r="A17" s="4" t="s">
        <v>39</v>
      </c>
      <c r="B17" s="5" t="n">
        <v>35706542</v>
      </c>
      <c r="C17" s="5" t="n">
        <v>35493695</v>
      </c>
    </row>
    <row r="18" spans="1:3">
      <c r="A18" s="3" t="s">
        <v>40</v>
      </c>
    </row>
    <row r="19" spans="1:3">
      <c r="A19" s="4" t="s">
        <v>41</v>
      </c>
      <c r="B19" s="5" t="n">
        <v>1296934</v>
      </c>
      <c r="C19" s="5" t="n">
        <v>2250115</v>
      </c>
    </row>
    <row r="20" spans="1:3">
      <c r="A20" s="3" t="s">
        <v>42</v>
      </c>
    </row>
    <row r="21" spans="1:3">
      <c r="A21" s="4" t="s">
        <v>43</v>
      </c>
      <c r="B21" s="5" t="n">
        <v>404382</v>
      </c>
      <c r="C21" s="5" t="n">
        <v>172045</v>
      </c>
    </row>
    <row r="22" spans="1:3">
      <c r="A22" s="4" t="s">
        <v>44</v>
      </c>
      <c r="B22" s="5" t="n">
        <v>629908</v>
      </c>
      <c r="C22" s="5" t="n">
        <v>656199</v>
      </c>
    </row>
    <row r="23" spans="1:3">
      <c r="A23" s="4" t="s">
        <v>45</v>
      </c>
      <c r="B23" s="5" t="n">
        <v>156538</v>
      </c>
      <c r="C23" s="4" t="s">
        <v>29</v>
      </c>
    </row>
    <row r="24" spans="1:3">
      <c r="A24" s="4" t="s">
        <v>46</v>
      </c>
      <c r="B24" s="5" t="n">
        <v>120410</v>
      </c>
      <c r="C24" s="5" t="n">
        <v>250283</v>
      </c>
    </row>
    <row r="25" spans="1:3">
      <c r="A25" s="4" t="s">
        <v>47</v>
      </c>
      <c r="B25" s="5" t="n">
        <v>50696</v>
      </c>
      <c r="C25" s="5" t="n">
        <v>46939</v>
      </c>
    </row>
    <row r="26" spans="1:3">
      <c r="A26" s="4" t="s">
        <v>48</v>
      </c>
      <c r="B26" s="5" t="n">
        <v>314951</v>
      </c>
      <c r="C26" s="4" t="s">
        <v>29</v>
      </c>
    </row>
    <row r="27" spans="1:3">
      <c r="A27" s="4" t="s">
        <v>49</v>
      </c>
      <c r="B27" s="5" t="n">
        <v>2973819</v>
      </c>
      <c r="C27" s="5" t="n">
        <v>3375581</v>
      </c>
    </row>
    <row r="28" spans="1:3">
      <c r="A28" s="4" t="s">
        <v>50</v>
      </c>
      <c r="B28" s="4" t="s">
        <v>29</v>
      </c>
      <c r="C28" s="5" t="n">
        <v>220571</v>
      </c>
    </row>
    <row r="29" spans="1:3">
      <c r="A29" s="4" t="s">
        <v>51</v>
      </c>
      <c r="B29" s="5" t="n">
        <v>2973819</v>
      </c>
      <c r="C29" s="5" t="n">
        <v>3596152</v>
      </c>
    </row>
    <row r="30" spans="1:3">
      <c r="A30" s="4" t="s">
        <v>52</v>
      </c>
      <c r="B30" s="4" t="s">
        <v>29</v>
      </c>
      <c r="C30" s="4" t="s">
        <v>29</v>
      </c>
    </row>
    <row r="31" spans="1:3">
      <c r="A31" s="4" t="s">
        <v>53</v>
      </c>
      <c r="B31" s="5" t="n">
        <v>1009958</v>
      </c>
      <c r="C31" s="5" t="n">
        <v>1009958</v>
      </c>
    </row>
    <row r="32" spans="1:3">
      <c r="A32" s="4" t="s">
        <v>54</v>
      </c>
      <c r="B32" s="5" t="n">
        <v>17700805</v>
      </c>
      <c r="C32" s="5" t="n">
        <v>17650335</v>
      </c>
    </row>
    <row r="33" spans="1:3">
      <c r="A33" s="4" t="s">
        <v>55</v>
      </c>
      <c r="B33" s="5" t="n">
        <v>-4449</v>
      </c>
      <c r="C33" s="5" t="n">
        <v>-3599</v>
      </c>
    </row>
    <row r="34" spans="1:3">
      <c r="A34" s="4" t="s">
        <v>56</v>
      </c>
      <c r="B34" s="5" t="n">
        <v>22565450</v>
      </c>
      <c r="C34" s="5" t="n">
        <v>21670196</v>
      </c>
    </row>
    <row r="35" spans="1:3">
      <c r="A35" s="4" t="s">
        <v>57</v>
      </c>
      <c r="B35" s="5" t="n">
        <v>41271764</v>
      </c>
      <c r="C35" s="5" t="n">
        <v>40326890</v>
      </c>
    </row>
    <row r="36" spans="1:3">
      <c r="A36" s="4" t="s">
        <v>58</v>
      </c>
      <c r="B36" s="5" t="n">
        <v>-650248</v>
      </c>
      <c r="C36" s="5" t="n">
        <v>-650248</v>
      </c>
    </row>
    <row r="37" spans="1:3">
      <c r="A37" s="4" t="s">
        <v>59</v>
      </c>
      <c r="B37" s="5" t="n">
        <v>-7888793</v>
      </c>
      <c r="C37" s="5" t="n">
        <v>-7779099</v>
      </c>
    </row>
    <row r="38" spans="1:3">
      <c r="A38" s="4" t="s">
        <v>60</v>
      </c>
      <c r="B38" s="5" t="n">
        <v>32732723</v>
      </c>
      <c r="C38" s="5" t="n">
        <v>31897543</v>
      </c>
    </row>
    <row r="39" spans="1:3">
      <c r="A39" s="4" t="s">
        <v>61</v>
      </c>
      <c r="B39" s="7" t="n">
        <v>35706542</v>
      </c>
      <c r="C39" s="7" t="n">
        <v>354936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04</v>
      </c>
      <c r="B1" s="2" t="s">
        <v>1</v>
      </c>
    </row>
    <row r="2" spans="1:3">
      <c r="B2" s="2" t="s">
        <v>2</v>
      </c>
      <c r="C2" s="2" t="s">
        <v>74</v>
      </c>
    </row>
    <row r="3" spans="1:3">
      <c r="A3" s="3" t="s">
        <v>205</v>
      </c>
    </row>
    <row r="4" spans="1:3">
      <c r="A4" s="4" t="s">
        <v>206</v>
      </c>
      <c r="B4" s="4" t="s">
        <v>207</v>
      </c>
      <c r="C4" s="4" t="s">
        <v>208</v>
      </c>
    </row>
    <row r="5" spans="1:3">
      <c r="A5" s="4" t="s">
        <v>209</v>
      </c>
      <c r="B5" s="4" t="s">
        <v>210</v>
      </c>
      <c r="C5" s="4" t="s">
        <v>211</v>
      </c>
    </row>
    <row r="6" spans="1:3">
      <c r="A6" s="4" t="s">
        <v>212</v>
      </c>
      <c r="B6" s="4" t="s">
        <v>213</v>
      </c>
      <c r="C6" s="4" t="s">
        <v>214</v>
      </c>
    </row>
    <row r="7" spans="1:3">
      <c r="A7" s="4" t="s">
        <v>215</v>
      </c>
      <c r="B7" s="4" t="s">
        <v>216</v>
      </c>
      <c r="C7" s="4" t="s">
        <v>217</v>
      </c>
    </row>
    <row r="8" spans="1:3">
      <c r="A8" s="4" t="s">
        <v>218</v>
      </c>
      <c r="B8" s="10" t="n">
        <v>2.79</v>
      </c>
      <c r="C8" s="10" t="n">
        <v>4.6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19</v>
      </c>
      <c r="B1" s="2" t="s">
        <v>1</v>
      </c>
      <c r="C1" s="2" t="s">
        <v>220</v>
      </c>
    </row>
    <row r="2" spans="1:3">
      <c r="B2" s="2" t="s">
        <v>2</v>
      </c>
      <c r="C2" s="2" t="s">
        <v>23</v>
      </c>
    </row>
    <row r="3" spans="1:3">
      <c r="A3" s="3" t="s">
        <v>221</v>
      </c>
    </row>
    <row r="4" spans="1:3">
      <c r="A4" s="4" t="s">
        <v>222</v>
      </c>
      <c r="B4" s="5" t="n">
        <v>197800</v>
      </c>
    </row>
    <row r="5" spans="1:3">
      <c r="A5" s="4" t="s">
        <v>188</v>
      </c>
      <c r="B5" s="5" t="n">
        <v>51515</v>
      </c>
    </row>
    <row r="6" spans="1:3">
      <c r="A6" s="4" t="s">
        <v>223</v>
      </c>
      <c r="B6" s="4" t="s">
        <v>29</v>
      </c>
    </row>
    <row r="7" spans="1:3">
      <c r="A7" s="4" t="s">
        <v>224</v>
      </c>
      <c r="B7" s="5" t="n">
        <v>-1250</v>
      </c>
    </row>
    <row r="8" spans="1:3">
      <c r="A8" s="4" t="s">
        <v>225</v>
      </c>
      <c r="B8" s="5" t="n">
        <v>248065</v>
      </c>
      <c r="C8" s="5" t="n">
        <v>197800</v>
      </c>
    </row>
    <row r="9" spans="1:3">
      <c r="A9" s="4" t="s">
        <v>226</v>
      </c>
      <c r="B9" s="5" t="n">
        <v>233886</v>
      </c>
    </row>
    <row r="10" spans="1:3">
      <c r="A10" s="4" t="s">
        <v>227</v>
      </c>
      <c r="B10" s="5" t="n">
        <v>154650</v>
      </c>
    </row>
    <row r="11" spans="1:3">
      <c r="A11" s="3" t="s">
        <v>228</v>
      </c>
    </row>
    <row r="12" spans="1:3">
      <c r="A12" s="4" t="s">
        <v>222</v>
      </c>
      <c r="B12" s="9" t="n">
        <v>24.57</v>
      </c>
    </row>
    <row r="13" spans="1:3">
      <c r="A13" s="4" t="s">
        <v>188</v>
      </c>
      <c r="B13" s="11" t="n">
        <v>21.75</v>
      </c>
    </row>
    <row r="14" spans="1:3">
      <c r="A14" s="4" t="s">
        <v>223</v>
      </c>
      <c r="B14" s="4" t="s">
        <v>29</v>
      </c>
    </row>
    <row r="15" spans="1:3">
      <c r="A15" s="4" t="s">
        <v>224</v>
      </c>
      <c r="B15" s="5" t="n">
        <v>26</v>
      </c>
    </row>
    <row r="16" spans="1:3">
      <c r="A16" s="4" t="s">
        <v>225</v>
      </c>
      <c r="B16" s="11" t="n">
        <v>23.98</v>
      </c>
      <c r="C16" s="9" t="n">
        <v>24.57</v>
      </c>
    </row>
    <row r="17" spans="1:3">
      <c r="A17" s="4" t="s">
        <v>226</v>
      </c>
      <c r="B17" s="11" t="n">
        <v>23.99</v>
      </c>
    </row>
    <row r="18" spans="1:3">
      <c r="A18" s="4" t="s">
        <v>227</v>
      </c>
      <c r="B18" s="9" t="n">
        <v>24.13</v>
      </c>
    </row>
    <row r="19" spans="1:3">
      <c r="A19" s="3" t="s">
        <v>229</v>
      </c>
    </row>
    <row r="20" spans="1:3">
      <c r="A20" s="4" t="s">
        <v>189</v>
      </c>
      <c r="B20" s="4" t="s">
        <v>230</v>
      </c>
      <c r="C20" s="4" t="s">
        <v>231</v>
      </c>
    </row>
    <row r="21" spans="1:3">
      <c r="A21" s="4" t="s">
        <v>188</v>
      </c>
      <c r="B21" s="4" t="s">
        <v>232</v>
      </c>
    </row>
    <row r="22" spans="1:3">
      <c r="A22" s="4" t="s">
        <v>226</v>
      </c>
      <c r="B22" s="4" t="s">
        <v>233</v>
      </c>
    </row>
    <row r="23" spans="1:3">
      <c r="A23" s="4" t="s">
        <v>227</v>
      </c>
      <c r="B23" s="4" t="s">
        <v>234</v>
      </c>
    </row>
    <row r="24" spans="1:3">
      <c r="A24" s="3" t="s">
        <v>235</v>
      </c>
    </row>
    <row r="25" spans="1:3">
      <c r="A25" s="4" t="s">
        <v>225</v>
      </c>
      <c r="B25" s="7" t="n">
        <v>309072</v>
      </c>
    </row>
    <row r="26" spans="1:3">
      <c r="A26" s="4" t="s">
        <v>226</v>
      </c>
      <c r="B26" s="5" t="n">
        <v>291851</v>
      </c>
    </row>
    <row r="27" spans="1:3">
      <c r="A27" s="4" t="s">
        <v>227</v>
      </c>
      <c r="B27" s="7" t="n">
        <v>195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36</v>
      </c>
      <c r="B1" s="2" t="s">
        <v>1</v>
      </c>
    </row>
    <row r="2" spans="1:2">
      <c r="B2" s="2" t="s">
        <v>237</v>
      </c>
    </row>
    <row r="3" spans="1:2">
      <c r="A3" s="3" t="s">
        <v>238</v>
      </c>
    </row>
    <row r="4" spans="1:2">
      <c r="A4" s="4" t="s">
        <v>239</v>
      </c>
      <c r="B4" s="5" t="n">
        <v>42900</v>
      </c>
    </row>
    <row r="5" spans="1:2">
      <c r="A5" s="4" t="s">
        <v>240</v>
      </c>
      <c r="B5" s="5" t="n">
        <v>51515</v>
      </c>
    </row>
    <row r="6" spans="1:2">
      <c r="A6" s="4" t="s">
        <v>241</v>
      </c>
      <c r="B6" s="5" t="n">
        <v>-500</v>
      </c>
    </row>
    <row r="7" spans="1:2">
      <c r="A7" s="4" t="s">
        <v>242</v>
      </c>
      <c r="B7" s="5" t="n">
        <v>-500</v>
      </c>
    </row>
    <row r="8" spans="1:2">
      <c r="A8" s="4" t="s">
        <v>243</v>
      </c>
      <c r="B8" s="5" t="n">
        <v>93415</v>
      </c>
    </row>
    <row r="9" spans="1:2">
      <c r="A9" s="3" t="s">
        <v>244</v>
      </c>
    </row>
    <row r="10" spans="1:2">
      <c r="A10" s="4" t="s">
        <v>245</v>
      </c>
      <c r="B10" s="10" t="n">
        <v>4.586</v>
      </c>
    </row>
    <row r="11" spans="1:2">
      <c r="A11" s="4" t="s">
        <v>246</v>
      </c>
      <c r="B11" s="12" t="n">
        <v>2.79</v>
      </c>
    </row>
    <row r="12" spans="1:2">
      <c r="A12" s="4" t="s">
        <v>247</v>
      </c>
      <c r="B12" s="12" t="n">
        <v>4.431</v>
      </c>
    </row>
    <row r="13" spans="1:2">
      <c r="A13" s="4" t="s">
        <v>248</v>
      </c>
      <c r="B13" s="12" t="n">
        <v>4.64</v>
      </c>
    </row>
    <row r="14" spans="1:2">
      <c r="A14" s="4" t="s">
        <v>249</v>
      </c>
      <c r="B14" s="10" t="n">
        <v>3.5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0</v>
      </c>
      <c r="B1" s="2" t="s">
        <v>2</v>
      </c>
      <c r="C1" s="2" t="s">
        <v>23</v>
      </c>
    </row>
    <row r="2" spans="1:3">
      <c r="A2" s="4" t="s">
        <v>251</v>
      </c>
    </row>
    <row r="3" spans="1:3">
      <c r="A3" s="4" t="s">
        <v>252</v>
      </c>
      <c r="B3" s="7" t="n">
        <v>0</v>
      </c>
      <c r="C3"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3</v>
      </c>
      <c r="B1" s="2" t="s">
        <v>1</v>
      </c>
      <c r="C1" s="2" t="s">
        <v>220</v>
      </c>
    </row>
    <row r="2" spans="1:3">
      <c r="B2" s="2" t="s">
        <v>2</v>
      </c>
      <c r="C2" s="2" t="s">
        <v>23</v>
      </c>
    </row>
    <row r="3" spans="1:3">
      <c r="A3" s="3" t="s">
        <v>254</v>
      </c>
    </row>
    <row r="4" spans="1:3">
      <c r="A4" s="4" t="s">
        <v>255</v>
      </c>
      <c r="B4" s="7" t="n">
        <v>301447</v>
      </c>
      <c r="C4" s="7" t="n">
        <v>317559</v>
      </c>
    </row>
    <row r="5" spans="1:3">
      <c r="A5" s="4" t="s">
        <v>256</v>
      </c>
      <c r="B5" s="5" t="n">
        <v>211482</v>
      </c>
      <c r="C5" s="5" t="n">
        <v>220571</v>
      </c>
    </row>
    <row r="6" spans="1:3">
      <c r="A6" s="4" t="s">
        <v>257</v>
      </c>
      <c r="B6" s="7" t="n">
        <v>89965</v>
      </c>
      <c r="C6" s="7" t="n">
        <v>969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27"/>
    <col customWidth="1" max="3" min="3" width="27"/>
    <col customWidth="1" max="4" min="4" width="28"/>
    <col customWidth="1" max="5" min="5" width="27"/>
  </cols>
  <sheetData>
    <row r="1" spans="1:5">
      <c r="A1" s="1" t="s">
        <v>258</v>
      </c>
      <c r="B1" s="2" t="s">
        <v>73</v>
      </c>
      <c r="D1" s="2" t="s">
        <v>1</v>
      </c>
    </row>
    <row r="2" spans="1:5">
      <c r="B2" s="2" t="s">
        <v>259</v>
      </c>
      <c r="C2" s="2" t="s">
        <v>260</v>
      </c>
      <c r="D2" s="2" t="s">
        <v>261</v>
      </c>
      <c r="E2" s="2" t="s">
        <v>260</v>
      </c>
    </row>
    <row r="3" spans="1:5">
      <c r="A3" s="3" t="s">
        <v>262</v>
      </c>
    </row>
    <row r="4" spans="1:5">
      <c r="A4" s="4" t="s">
        <v>101</v>
      </c>
      <c r="B4" s="7" t="n">
        <v>89578</v>
      </c>
      <c r="C4" s="7" t="n">
        <v>108167</v>
      </c>
      <c r="D4" s="7" t="n">
        <v>179038</v>
      </c>
      <c r="E4" s="7" t="n">
        <v>216876</v>
      </c>
    </row>
    <row r="5" spans="1:5">
      <c r="A5" s="4" t="s">
        <v>263</v>
      </c>
    </row>
    <row r="6" spans="1:5">
      <c r="A6" s="3" t="s">
        <v>262</v>
      </c>
    </row>
    <row r="7" spans="1:5">
      <c r="A7" s="4" t="s">
        <v>264</v>
      </c>
      <c r="D7" s="5" t="n">
        <v>1000</v>
      </c>
    </row>
    <row r="8" spans="1:5">
      <c r="A8" s="4" t="s">
        <v>265</v>
      </c>
      <c r="B8" s="5" t="n">
        <v>4798</v>
      </c>
      <c r="C8" s="5" t="n">
        <v>1663</v>
      </c>
      <c r="D8" s="5" t="n">
        <v>4798</v>
      </c>
      <c r="E8" s="5" t="n">
        <v>1663</v>
      </c>
    </row>
    <row r="9" spans="1:5">
      <c r="A9" s="4" t="s">
        <v>266</v>
      </c>
      <c r="B9" s="7" t="n">
        <v>109694</v>
      </c>
      <c r="C9" s="7" t="n">
        <v>44335</v>
      </c>
      <c r="D9" s="7" t="n">
        <v>109694</v>
      </c>
      <c r="E9" s="7" t="n">
        <v>4433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7</v>
      </c>
      <c r="B1" s="2" t="s">
        <v>2</v>
      </c>
      <c r="C1" s="2" t="s">
        <v>74</v>
      </c>
    </row>
    <row r="2" spans="1:3">
      <c r="A2" s="3" t="s">
        <v>149</v>
      </c>
    </row>
    <row r="3" spans="1:3">
      <c r="A3" s="4" t="s">
        <v>268</v>
      </c>
      <c r="B3" s="5" t="n">
        <v>443198</v>
      </c>
      <c r="C3" s="5" t="n">
        <v>439432</v>
      </c>
    </row>
    <row r="4" spans="1:3">
      <c r="A4" s="4" t="s">
        <v>269</v>
      </c>
      <c r="B4" s="5" t="n">
        <v>7917</v>
      </c>
      <c r="C4" s="5" t="n">
        <v>8333</v>
      </c>
    </row>
    <row r="5" spans="1:3">
      <c r="A5" s="4" t="s">
        <v>270</v>
      </c>
      <c r="B5" s="5" t="n">
        <v>37083</v>
      </c>
      <c r="C5" s="5" t="n">
        <v>53334</v>
      </c>
    </row>
    <row r="6" spans="1:3">
      <c r="A6" s="4" t="s">
        <v>271</v>
      </c>
      <c r="B6" s="5" t="n">
        <v>488198</v>
      </c>
      <c r="C6" s="5" t="n">
        <v>501099</v>
      </c>
    </row>
    <row r="7" spans="1:3">
      <c r="A7" s="4" t="s">
        <v>272</v>
      </c>
      <c r="B7" s="7" t="n">
        <v>888509</v>
      </c>
      <c r="C7" s="7" t="n">
        <v>13898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23</v>
      </c>
    </row>
    <row r="2" spans="1:3">
      <c r="A2" s="3" t="s">
        <v>63</v>
      </c>
    </row>
    <row r="3" spans="1:3">
      <c r="A3" s="4" t="s">
        <v>64</v>
      </c>
      <c r="B3" s="7" t="n">
        <v>3000</v>
      </c>
      <c r="C3" s="7" t="n">
        <v>3000</v>
      </c>
    </row>
    <row r="4" spans="1:3">
      <c r="A4" s="4" t="s">
        <v>65</v>
      </c>
      <c r="B4" s="7" t="n">
        <v>173061</v>
      </c>
      <c r="C4" s="7" t="n">
        <v>1366504</v>
      </c>
    </row>
    <row r="5" spans="1:3">
      <c r="A5" s="4" t="s">
        <v>66</v>
      </c>
      <c r="B5" s="8" t="n">
        <v>0.3333</v>
      </c>
      <c r="C5" s="8" t="n">
        <v>0.3333</v>
      </c>
    </row>
    <row r="6" spans="1:3">
      <c r="A6" s="4" t="s">
        <v>67</v>
      </c>
      <c r="B6" s="5" t="n">
        <v>10000000</v>
      </c>
      <c r="C6" s="5" t="n">
        <v>10000000</v>
      </c>
    </row>
    <row r="7" spans="1:3">
      <c r="A7" s="4" t="s">
        <v>68</v>
      </c>
      <c r="B7" s="5" t="n">
        <v>3029874</v>
      </c>
      <c r="C7" s="5" t="n">
        <v>3029874</v>
      </c>
    </row>
    <row r="8" spans="1:3">
      <c r="A8" s="4" t="s">
        <v>69</v>
      </c>
      <c r="B8" s="5" t="n">
        <v>2366523</v>
      </c>
      <c r="C8" s="5" t="n">
        <v>2371321</v>
      </c>
    </row>
    <row r="9" spans="1:3">
      <c r="A9" s="4" t="s">
        <v>70</v>
      </c>
      <c r="B9" s="5" t="n">
        <v>37083</v>
      </c>
      <c r="C9" s="5" t="n">
        <v>45000</v>
      </c>
    </row>
    <row r="10" spans="1:3">
      <c r="A10" s="4" t="s">
        <v>71</v>
      </c>
      <c r="B10" s="5" t="n">
        <v>663351</v>
      </c>
      <c r="C10" s="5" t="n">
        <v>6585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1531105</v>
      </c>
      <c r="C4" s="7" t="n">
        <v>5667624</v>
      </c>
      <c r="D4" s="7" t="n">
        <v>19027528</v>
      </c>
      <c r="E4" s="7" t="n">
        <v>11736308</v>
      </c>
    </row>
    <row r="5" spans="1:5">
      <c r="A5" s="4" t="s">
        <v>77</v>
      </c>
      <c r="B5" s="5" t="n">
        <v>8455507</v>
      </c>
      <c r="C5" s="5" t="n">
        <v>4587479</v>
      </c>
      <c r="D5" s="5" t="n">
        <v>14490776</v>
      </c>
      <c r="E5" s="5" t="n">
        <v>9312416</v>
      </c>
    </row>
    <row r="6" spans="1:5">
      <c r="A6" s="4" t="s">
        <v>78</v>
      </c>
      <c r="B6" s="5" t="n">
        <v>3075598</v>
      </c>
      <c r="C6" s="5" t="n">
        <v>1080145</v>
      </c>
      <c r="D6" s="5" t="n">
        <v>4536752</v>
      </c>
      <c r="E6" s="5" t="n">
        <v>2423892</v>
      </c>
    </row>
    <row r="7" spans="1:5">
      <c r="A7" s="4" t="s">
        <v>79</v>
      </c>
      <c r="B7" s="5" t="n">
        <v>982370</v>
      </c>
      <c r="C7" s="5" t="n">
        <v>750381</v>
      </c>
      <c r="D7" s="5" t="n">
        <v>1861190</v>
      </c>
      <c r="E7" s="5" t="n">
        <v>1523047</v>
      </c>
    </row>
    <row r="8" spans="1:5">
      <c r="A8" s="4" t="s">
        <v>80</v>
      </c>
      <c r="B8" s="5" t="n">
        <v>2093228</v>
      </c>
      <c r="C8" s="5" t="n">
        <v>329764</v>
      </c>
      <c r="D8" s="5" t="n">
        <v>2675562</v>
      </c>
      <c r="E8" s="5" t="n">
        <v>900845</v>
      </c>
    </row>
    <row r="9" spans="1:5">
      <c r="A9" s="3" t="s">
        <v>81</v>
      </c>
    </row>
    <row r="10" spans="1:5">
      <c r="A10" s="4" t="s">
        <v>82</v>
      </c>
      <c r="B10" s="5" t="n">
        <v>35653</v>
      </c>
      <c r="C10" s="5" t="n">
        <v>11454</v>
      </c>
      <c r="D10" s="5" t="n">
        <v>66877</v>
      </c>
      <c r="E10" s="5" t="n">
        <v>23475</v>
      </c>
    </row>
    <row r="11" spans="1:5">
      <c r="A11" s="4" t="s">
        <v>46</v>
      </c>
      <c r="B11" s="5" t="n">
        <v>7636</v>
      </c>
      <c r="C11" s="5" t="n">
        <v>7201</v>
      </c>
      <c r="D11" s="5" t="n">
        <v>17808</v>
      </c>
      <c r="E11" s="5" t="n">
        <v>14203</v>
      </c>
    </row>
    <row r="12" spans="1:5">
      <c r="A12" s="4" t="s">
        <v>83</v>
      </c>
      <c r="B12" s="5" t="n">
        <v>43289</v>
      </c>
      <c r="C12" s="5" t="n">
        <v>18655</v>
      </c>
      <c r="D12" s="5" t="n">
        <v>84685</v>
      </c>
      <c r="E12" s="5" t="n">
        <v>37678</v>
      </c>
    </row>
    <row r="13" spans="1:5">
      <c r="A13" s="4" t="s">
        <v>84</v>
      </c>
      <c r="B13" s="5" t="n">
        <v>2136517</v>
      </c>
      <c r="C13" s="5" t="n">
        <v>348419</v>
      </c>
      <c r="D13" s="5" t="n">
        <v>2760247</v>
      </c>
      <c r="E13" s="5" t="n">
        <v>938523</v>
      </c>
    </row>
    <row r="14" spans="1:5">
      <c r="A14" s="4" t="s">
        <v>85</v>
      </c>
      <c r="B14" s="5" t="n">
        <v>521646</v>
      </c>
      <c r="C14" s="5" t="n">
        <v>104340</v>
      </c>
      <c r="D14" s="5" t="n">
        <v>702612</v>
      </c>
      <c r="E14" s="5" t="n">
        <v>273619</v>
      </c>
    </row>
    <row r="15" spans="1:5">
      <c r="A15" s="4" t="s">
        <v>86</v>
      </c>
      <c r="B15" s="5" t="n">
        <v>1614871</v>
      </c>
      <c r="C15" s="5" t="n">
        <v>244079</v>
      </c>
      <c r="D15" s="5" t="n">
        <v>2057635</v>
      </c>
      <c r="E15" s="5" t="n">
        <v>664904</v>
      </c>
    </row>
    <row r="16" spans="1:5">
      <c r="A16" s="3" t="s">
        <v>87</v>
      </c>
    </row>
    <row r="17" spans="1:5">
      <c r="A17" s="4" t="s">
        <v>88</v>
      </c>
      <c r="B17" s="5" t="n">
        <v>-569</v>
      </c>
      <c r="C17" s="5" t="n">
        <v>-570</v>
      </c>
      <c r="D17" s="5" t="n">
        <v>-850</v>
      </c>
      <c r="E17" s="5" t="n">
        <v>-1256</v>
      </c>
    </row>
    <row r="18" spans="1:5">
      <c r="A18" s="4" t="s">
        <v>89</v>
      </c>
      <c r="B18" s="7" t="n">
        <v>1614302</v>
      </c>
      <c r="C18" s="7" t="n">
        <v>243509</v>
      </c>
      <c r="D18" s="7" t="n">
        <v>2056785</v>
      </c>
      <c r="E18" s="7" t="n">
        <v>663648</v>
      </c>
    </row>
    <row r="19" spans="1:5">
      <c r="A19" s="3" t="s">
        <v>90</v>
      </c>
    </row>
    <row r="20" spans="1:5">
      <c r="A20" s="4" t="s">
        <v>91</v>
      </c>
      <c r="B20" s="9" t="n">
        <v>0.6899999999999999</v>
      </c>
      <c r="C20" s="9" t="n">
        <v>0.11</v>
      </c>
      <c r="D20" s="9" t="n">
        <v>0.88</v>
      </c>
      <c r="E20" s="9" t="n">
        <v>0.29</v>
      </c>
    </row>
    <row r="21" spans="1:5">
      <c r="A21" s="4" t="s">
        <v>92</v>
      </c>
      <c r="B21" s="9" t="n">
        <v>0.6899999999999999</v>
      </c>
      <c r="C21" s="9" t="n">
        <v>0.11</v>
      </c>
      <c r="D21" s="9" t="n">
        <v>0.88</v>
      </c>
      <c r="E21" s="9" t="n">
        <v>0.29</v>
      </c>
    </row>
    <row r="22" spans="1:5">
      <c r="A22" s="3" t="s">
        <v>93</v>
      </c>
    </row>
    <row r="23" spans="1:5">
      <c r="A23" s="4" t="s">
        <v>91</v>
      </c>
      <c r="B23" s="5" t="n">
        <v>2327562</v>
      </c>
      <c r="C23" s="5" t="n">
        <v>2308588</v>
      </c>
      <c r="D23" s="5" t="n">
        <v>2326963</v>
      </c>
      <c r="E23" s="5" t="n">
        <v>2305825</v>
      </c>
    </row>
    <row r="24" spans="1:5">
      <c r="A24" s="4" t="s">
        <v>92</v>
      </c>
      <c r="B24" s="5" t="n">
        <v>2335293</v>
      </c>
      <c r="C24" s="5" t="n">
        <v>2323604</v>
      </c>
      <c r="D24" s="5" t="n">
        <v>2333764</v>
      </c>
      <c r="E24" s="5" t="n">
        <v>2321295</v>
      </c>
    </row>
    <row r="25" spans="1:5">
      <c r="A25" s="4" t="s">
        <v>94</v>
      </c>
      <c r="B25" s="9" t="n">
        <v>0.25</v>
      </c>
      <c r="C25" s="9" t="n">
        <v>0.25</v>
      </c>
      <c r="D25" s="9" t="n">
        <v>0.5</v>
      </c>
      <c r="E25" s="9" t="n">
        <v>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4</v>
      </c>
    </row>
    <row r="3" spans="1:3">
      <c r="A3" s="3" t="s">
        <v>96</v>
      </c>
    </row>
    <row r="4" spans="1:3">
      <c r="A4" s="4" t="s">
        <v>86</v>
      </c>
      <c r="B4" s="7" t="n">
        <v>2057635</v>
      </c>
      <c r="C4" s="7" t="n">
        <v>664904</v>
      </c>
    </row>
    <row r="5" spans="1:3">
      <c r="A5" s="3" t="s">
        <v>97</v>
      </c>
    </row>
    <row r="6" spans="1:3">
      <c r="A6" s="4" t="s">
        <v>98</v>
      </c>
      <c r="B6" s="4" t="s">
        <v>29</v>
      </c>
      <c r="C6" s="5" t="n">
        <v>-8066</v>
      </c>
    </row>
    <row r="7" spans="1:3">
      <c r="A7" s="4" t="s">
        <v>99</v>
      </c>
      <c r="B7" s="5" t="n">
        <v>50470</v>
      </c>
      <c r="C7" s="5" t="n">
        <v>53048</v>
      </c>
    </row>
    <row r="8" spans="1:3">
      <c r="A8" s="4" t="s">
        <v>100</v>
      </c>
      <c r="B8" s="5" t="n">
        <v>211193</v>
      </c>
      <c r="C8" s="5" t="n">
        <v>216628</v>
      </c>
    </row>
    <row r="9" spans="1:3">
      <c r="A9" s="4" t="s">
        <v>101</v>
      </c>
      <c r="B9" s="5" t="n">
        <v>179038</v>
      </c>
      <c r="C9" s="5" t="n">
        <v>216876</v>
      </c>
    </row>
    <row r="10" spans="1:3">
      <c r="A10" s="4" t="s">
        <v>102</v>
      </c>
      <c r="B10" s="5" t="n">
        <v>6565</v>
      </c>
      <c r="C10" s="5" t="n">
        <v>34481</v>
      </c>
    </row>
    <row r="11" spans="1:3">
      <c r="A11" s="3" t="s">
        <v>103</v>
      </c>
    </row>
    <row r="12" spans="1:3">
      <c r="A12" s="4" t="s">
        <v>104</v>
      </c>
      <c r="B12" s="5" t="n">
        <v>-2158887</v>
      </c>
      <c r="C12" s="5" t="n">
        <v>1204622</v>
      </c>
    </row>
    <row r="13" spans="1:3">
      <c r="A13" s="4" t="s">
        <v>105</v>
      </c>
      <c r="B13" s="5" t="n">
        <v>736921</v>
      </c>
      <c r="C13" s="5" t="n">
        <v>1391132</v>
      </c>
    </row>
    <row r="14" spans="1:3">
      <c r="A14" s="4" t="s">
        <v>106</v>
      </c>
      <c r="B14" s="5" t="n">
        <v>-25471</v>
      </c>
      <c r="C14" s="5" t="n">
        <v>132175</v>
      </c>
    </row>
    <row r="15" spans="1:3">
      <c r="A15" s="4" t="s">
        <v>107</v>
      </c>
      <c r="B15" s="5" t="n">
        <v>-953181</v>
      </c>
      <c r="C15" s="5" t="n">
        <v>-116652</v>
      </c>
    </row>
    <row r="16" spans="1:3">
      <c r="A16" s="4" t="s">
        <v>108</v>
      </c>
      <c r="B16" s="5" t="n">
        <v>232337</v>
      </c>
      <c r="C16" s="5" t="n">
        <v>-177939</v>
      </c>
    </row>
    <row r="17" spans="1:3">
      <c r="A17" s="4" t="s">
        <v>109</v>
      </c>
      <c r="B17" s="5" t="n">
        <v>-26291</v>
      </c>
      <c r="C17" s="5" t="n">
        <v>-21210</v>
      </c>
    </row>
    <row r="18" spans="1:3">
      <c r="A18" s="4" t="s">
        <v>110</v>
      </c>
      <c r="B18" s="5" t="n">
        <v>-22500</v>
      </c>
      <c r="C18" s="5" t="n">
        <v>-30833</v>
      </c>
    </row>
    <row r="19" spans="1:3">
      <c r="A19" s="4" t="s">
        <v>111</v>
      </c>
      <c r="B19" s="5" t="n">
        <v>-129873</v>
      </c>
      <c r="C19" s="5" t="n">
        <v>-94452</v>
      </c>
    </row>
    <row r="20" spans="1:3">
      <c r="A20" s="4" t="s">
        <v>112</v>
      </c>
      <c r="B20" s="5" t="n">
        <v>3757</v>
      </c>
      <c r="C20" s="5" t="n">
        <v>3512</v>
      </c>
    </row>
    <row r="21" spans="1:3">
      <c r="A21" s="4" t="s">
        <v>113</v>
      </c>
      <c r="B21" s="5" t="n">
        <v>435131</v>
      </c>
      <c r="C21" s="5" t="n">
        <v>21136</v>
      </c>
    </row>
    <row r="22" spans="1:3">
      <c r="A22" s="4" t="s">
        <v>114</v>
      </c>
      <c r="B22" s="5" t="n">
        <v>596844</v>
      </c>
      <c r="C22" s="5" t="n">
        <v>3489362</v>
      </c>
    </row>
    <row r="23" spans="1:3">
      <c r="A23" s="3" t="s">
        <v>115</v>
      </c>
    </row>
    <row r="24" spans="1:3">
      <c r="A24" s="4" t="s">
        <v>116</v>
      </c>
      <c r="B24" s="5" t="n">
        <v>-185190</v>
      </c>
      <c r="C24" s="5" t="n">
        <v>-223211</v>
      </c>
    </row>
    <row r="25" spans="1:3">
      <c r="A25" s="4" t="s">
        <v>117</v>
      </c>
      <c r="B25" s="5" t="n">
        <v>-4696925</v>
      </c>
      <c r="C25" s="5" t="n">
        <v>-6232932</v>
      </c>
    </row>
    <row r="26" spans="1:3">
      <c r="A26" s="4" t="s">
        <v>118</v>
      </c>
      <c r="B26" s="5" t="n">
        <v>2701431</v>
      </c>
      <c r="C26" s="5" t="n">
        <v>2845017</v>
      </c>
    </row>
    <row r="27" spans="1:3">
      <c r="A27" s="4" t="s">
        <v>119</v>
      </c>
      <c r="B27" s="5" t="n">
        <v>-2180684</v>
      </c>
      <c r="C27" s="5" t="n">
        <v>-3611126</v>
      </c>
    </row>
    <row r="28" spans="1:3">
      <c r="A28" s="3" t="s">
        <v>120</v>
      </c>
    </row>
    <row r="29" spans="1:3">
      <c r="A29" s="4" t="s">
        <v>121</v>
      </c>
      <c r="B29" s="5" t="n">
        <v>-1162382</v>
      </c>
      <c r="C29" s="5" t="n">
        <v>-1152618</v>
      </c>
    </row>
    <row r="30" spans="1:3">
      <c r="A30" s="4" t="s">
        <v>122</v>
      </c>
      <c r="B30" s="5" t="n">
        <v>-109694</v>
      </c>
      <c r="C30" s="5" t="n">
        <v>-44335</v>
      </c>
    </row>
    <row r="31" spans="1:3">
      <c r="A31" s="4" t="s">
        <v>123</v>
      </c>
      <c r="B31" s="4" t="s">
        <v>29</v>
      </c>
      <c r="C31" s="5" t="n">
        <v>136285</v>
      </c>
    </row>
    <row r="32" spans="1:3">
      <c r="A32" s="4" t="s">
        <v>98</v>
      </c>
      <c r="B32" s="4" t="s">
        <v>29</v>
      </c>
      <c r="C32" s="5" t="n">
        <v>8066</v>
      </c>
    </row>
    <row r="33" spans="1:3">
      <c r="A33" s="4" t="s">
        <v>124</v>
      </c>
      <c r="B33" s="5" t="n">
        <v>-1272076</v>
      </c>
      <c r="C33" s="5" t="n">
        <v>-1052602</v>
      </c>
    </row>
    <row r="34" spans="1:3">
      <c r="A34" s="4" t="s">
        <v>125</v>
      </c>
      <c r="B34" s="5" t="n">
        <v>-2855916</v>
      </c>
      <c r="C34" s="5" t="n">
        <v>-1174366</v>
      </c>
    </row>
    <row r="35" spans="1:3">
      <c r="A35" s="4" t="s">
        <v>126</v>
      </c>
      <c r="B35" s="5" t="n">
        <v>10058163</v>
      </c>
      <c r="C35" s="5" t="n">
        <v>10031644</v>
      </c>
    </row>
    <row r="36" spans="1:3">
      <c r="A36" s="4" t="s">
        <v>127</v>
      </c>
      <c r="B36" s="5" t="n">
        <v>7202247</v>
      </c>
      <c r="C36" s="5" t="n">
        <v>8857278</v>
      </c>
    </row>
    <row r="37" spans="1:3">
      <c r="A37" s="3" t="s">
        <v>128</v>
      </c>
    </row>
    <row r="38" spans="1:3">
      <c r="A38" s="4" t="s">
        <v>129</v>
      </c>
      <c r="B38" s="7" t="n">
        <v>260000</v>
      </c>
      <c r="C38" s="7" t="n">
        <v>21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14:46Z</dcterms:created>
  <dcterms:modified xmlns:dcterms="http://purl.org/dc/terms/" xmlns:xsi="http://www.w3.org/2001/XMLSchema-instance" xsi:type="dcterms:W3CDTF">2018-02-13T16:14:46Z</dcterms:modified>
</cp:coreProperties>
</file>